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ncinnati Financial Corporation</t>
        </is>
      </c>
    </row>
    <row r="8">
      <c r="A8" s="4" t="inlineStr">
        <is>
          <t>Entity Central Index Key</t>
        </is>
      </c>
      <c r="B8" s="4" t="inlineStr">
        <is>
          <t>00000202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9" customWidth="1" min="2" max="2"/>
    <col width="17" customWidth="1" min="3" max="3"/>
    <col width="80" customWidth="1" min="4" max="4"/>
    <col width="22" customWidth="1" min="5" max="5"/>
    <col width="22" customWidth="1" min="6" max="6"/>
    <col width="22" customWidth="1" min="7" max="7"/>
    <col width="22" customWidth="1" min="8" max="8"/>
  </cols>
  <sheetData>
    <row r="1">
      <c r="A1" s="1" t="inlineStr">
        <is>
          <t>Pay vs Performance Disclosure</t>
        </is>
      </c>
      <c r="B1" s="2" t="inlineStr">
        <is>
          <t>4 Months Ended</t>
        </is>
      </c>
      <c r="C1" s="2" t="inlineStr">
        <is>
          <t>8 Months Ended</t>
        </is>
      </c>
      <c r="D1" s="2" t="inlineStr">
        <is>
          <t>12 Months Ended</t>
        </is>
      </c>
    </row>
    <row r="2">
      <c r="B2" s="2" t="inlineStr">
        <is>
          <t>May 03, 2024</t>
        </is>
      </c>
      <c r="C2" s="2" t="inlineStr">
        <is>
          <t>Dec. 31, 2024</t>
        </is>
      </c>
      <c r="D2" s="2" t="inlineStr">
        <is>
          <t>Dec. 31, 2024 USD ($)</t>
        </is>
      </c>
      <c r="E2" s="2" t="inlineStr">
        <is>
          <t>Dec. 31, 2023 USD ($)</t>
        </is>
      </c>
      <c r="F2" s="2" t="inlineStr">
        <is>
          <t>Dec. 31, 2022 USD ($)</t>
        </is>
      </c>
      <c r="G2" s="2" t="inlineStr">
        <is>
          <t>Dec. 31, 2021 USD ($)</t>
        </is>
      </c>
      <c r="H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Year Sum-mary Compen-sation Total for CEO Stephen M. Spray Summary Compensation Total for former CEO Steven J. Johnston Compensation actually paid to CEO Stephen M. Spray Compen-sation actually paid to former CEO Steven J. Johnston Average Sum-mary Compensa-tion Total for Other NEOs Average Compen-sation actually paid to Other NEOs Value of Initial Fixed $100 Investment based on: Net Income ($) (in millions) VCR 3-Year TSR TSR S&amp;P Composite 1500 P&amp;C Insurance Index 2024 8,784,200 9,884,720 12,671,357 16,217,104 4,323,195 6,741,502 156.02 208.63 2,292 19.8 % 36.5 % 2023 — 8,381,511 — 6,659,295 4,036,200 3,232,544 109.50 156.60 1,843 19.5 % 27.7 % 2022 — 7,596,511 — 4,720,240 3,513,165 2,250,118 105.32 141.41 (487) (14.6) % 5.3 % 2021 — 6,490,767 — 9,608,066 3,181,147 4,447,000 114.32 123.70 2,968 25.7 % 58.8 % 2020 — 3,839,784 — 2,332,489 2,092,643 1,253,067 85.77 104.83 1,216 14.7 % 26.5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VCR</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For the years presented, Steven J. Johnston was our CEO in 2020, 2021, 2022, 2023, and until May 4, 2024, when Stephen M. Spray assumed the role of CEO. The individuals comprising the Other NEOs for each year presented are listed below. 2020 2021 2022 2023 2024 Michael J. Sewell Michael J. Sewell Michael J. Sewell Michael J. Sewell Michael J. Sewell Martin F. Hollenbeck Martin F. Hollenbeck Stephen M. Spray Stephen M. Spray John S. Kellington Martin J. Mullen John S. Kellington Martin F. Hollenbeck John S. Kellington Teresa C. Cracas John S. Kellington Stephen M. Spray John S. Kellington Teresa C. Cracas Steven A. Soloria Stephen M. Spray Teresa C. Cracas</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The Peer Group TSR set forth in the table above utilizes the S&amp;amp;P Composite 1500 Property &amp;amp; Casualty Insurance Index, which we also use for the stock performance graph required by Item 201(e) of Regulation S-K included in our Annual Report on Form 10-K, for the year ended December 31, 2024. The comparison assumes $100 was invested for the period starting December 31, 2019, through the end of the listed year in the company and in the S&amp;amp;P Composite 1500 Property &amp;amp; Casualty Insurance Index, respectively. All dollar values assume reinvestment of the pre-tax value of dividends paid by companies, where applicable, included in the S&amp;amp;P Composite 1500 Property &amp;amp; Casualty Insurance Index. Historical stock performance is not necessarily indicative of future stock performance. This index is not the Peer Group used by the Committee to determine performance-based compensation awards.</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The amounts shown for Compensation Actually Paid (CAP) have been calculated in accordance with Item 402(v) of Regulation S-K and do not reflect compensation actually earned, realized, or received by the company’s CEOs or Other NEOs. These amounts reflect the Summary Compensation Table total with certain adjustments as described in footnote 3 below.CAP reflects the exclusions and inclusions of certain amounts for the CEOs and the Other NEOs as set forth below. Equity values are calculated in accordance with FASB ASC Topic 718. Amounts in the Exclusion of Stock Awards and Option Awards column are the totals from the Stock Awards and Option Awards columns set forth in the Summary Compensation Table for the listed year. Amounts in the Exclusion of Change in Pension Value column reflect the amounts attributable to the Change in Pension Value reported in the Summary Compensation Table for the listed year. Amounts in the Inclusion of Pension Service Cost are based on the service cost for services rendered during the listed year. Year Summary Compensation Table Total for Stephen M. Spray Exclusion of Change in Pension Value for Stephen M. Spray Exclusion of Stock Awards and Option Awards for Stephen M. Spray Inclusion of Pension Service Cost for Stephen M. Spray Inclusion of Equity Values for Stephen M. Spray Compensation Actually Paid to Stephen M. Spray 2024 8,784,200 (234,019.00) (3,240,898) 104,569.00 7,257,505 12,671,357 2023 — — — — — — 2022 — — — — — — 2021 — — — — — — 2020 — — — — — — Year Summary Compensation Table Total for Steven J. Johnston Exclusion of Change in Pension Value for Steven J. Johnston Exclusion of Stock Awards and Option Awards for Steven J. Johnston Inclusion of Pension Service Cost for Steven J. Johnston Inclusion of Equity Values for Steven J. Johnston Compensation Actually Paid to Steven J. Johnston 2024 9,884,720 — (3,875,683) — 10,208,067 16,217,104 2023 8,381,511 — (4,540,234) — 2,818,018 6,659,295 2022 7,596,511 — (3,914,926) — 1,038,655 4,720,240 2021 6,490,767 — (2,511,095) — 5,628,394 9,608,066 2020 3,839,784 — (2,069,478) — 562,183 2,332,489 The amounts in the Inclusion of Equity Values in the tables above are derived from the amounts set forth in the following tables: Year Year-End Fair Value of Equity Awards Granted During Year That Remained Unvested as of Last Day of Year for Stephen M. Spray Change in Fair Value from Last Day of Prior Year to Last Day of Year of Unvested Equity Awards for Stephen M. Spray Vesting Date Fair Value of Equity Awards Granted During Year that Vested During Year for Stephen M. Spray Change in Fair Value from Last Day of Prior Year to Vesting Date of Unvested Equity Awards that Vested During Year for Stephen M. Spray Fair Value at Last Day of Prior Year of Equity Awards Forfeited During Year for Stephen M. Spray Total Inclusion of Equity Values for Stephen M. Spray 2024 5,607,753 1,511,571 — 138,181 — 7,257,505 2023 — — — 2022 — — — 2021 — — — 2020 — — — Year Year-End Fair Value of Equity Awards Granted During Year That Remained Unvested as of Last Day of Year for Steven J. Johnston Change in Fair Value from Last Day of Prior Year to Last Day of Year of Unvested Equity Awards for Steven J. Johnston Vesting Date Fair Value of Equity Awards Granted During Year that Vested During Year for Steven J. Johnston Change in Fair Value from Last Day of Prior Year to Vesting Date of Unvested Equity Awards that Vested During Year for Steven J. Johnston Fair Value at Last Day of Prior Year of Equity Awards Forfeited During Year for Steven J. Johnston Total Inclusion of Equity Values for Steven J. Johnston 2024 6,706,612 3,198,808 — 302,647 — 10,208,067 2023 2,856,060 (939,055) — 901,013 — 2,818,018 2022 2,225,211 (1,787,489) — 600,933 — 1,038,655 2021 3,544,638 1,504,404 — 579,352 — 5,628,394 2020 1,537,273 (1,305,778) — 330,688 — 562,183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4323195</v>
      </c>
      <c r="E9" s="5" t="n">
        <v>4036200</v>
      </c>
      <c r="F9" s="5" t="n">
        <v>3513165</v>
      </c>
      <c r="G9" s="5" t="n">
        <v>3181147</v>
      </c>
      <c r="H9" s="5" t="n">
        <v>2092643</v>
      </c>
    </row>
    <row r="10">
      <c r="A10" s="4" t="inlineStr">
        <is>
          <t>Non-PEO NEO Average Compensation Actually Paid Amount</t>
        </is>
      </c>
      <c r="B10" s="4" t="inlineStr">
        <is>
          <t xml:space="preserve"> </t>
        </is>
      </c>
      <c r="C10" s="4" t="inlineStr">
        <is>
          <t xml:space="preserve"> </t>
        </is>
      </c>
      <c r="D10" s="5" t="n">
        <v>6741502</v>
      </c>
      <c r="E10" s="6" t="n">
        <v>3232544</v>
      </c>
      <c r="F10" s="6" t="n">
        <v>2250118</v>
      </c>
      <c r="G10" s="6" t="n">
        <v>4447000</v>
      </c>
      <c r="H10" s="6" t="n">
        <v>1253067</v>
      </c>
    </row>
    <row r="11">
      <c r="A11" s="4" t="inlineStr">
        <is>
          <t>Adjustment to Non-PEO NEO Compensation Footnote</t>
        </is>
      </c>
      <c r="B11" s="4" t="inlineStr">
        <is>
          <t xml:space="preserve"> </t>
        </is>
      </c>
      <c r="C11" s="4" t="inlineStr">
        <is>
          <t xml:space="preserve"> </t>
        </is>
      </c>
      <c r="D11" s="4" t="inlineStr">
        <is>
          <t xml:space="preserve">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PEO NEOs 2024 4,323,195 (36,675) (1,521,613) 122,795 3,853,800 6,741,502 2023 4,036,200 (99,559) (1,987,382) 20,415 1,262,870 3,232,544 2022 3,513,165 — (1,699,967) 21,559 415,361 2,250,118 2021 3,181,147 (65,495) (1,117,955) 24,446 2,424,857 4,447,000 2020 2,092,643 (182,623) (896,434) 13,047 226,434 1,253,067 Year Average Year-End Fair Value of Equity Awards Granted During Year That Remained Unvested as of Last Day of Year for Non-PEO NEOs Average Change in Fair Value from Last Day of Prior Year to Last Day of Year of Unvested Equity Awards for Non-PEO NEOs Average Vesting 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2024 2,604,380 1,147,217 — 102,203 — 3,853,800 2023 1,265,153 (370,422) — 368,139 — 1,262,870 2022 835,910 (698,989) 95,540 197,696 (14,796) 415,361 2021 1,563,008 628,049 — 233,800 — 2,424,857 2020 596,733 (460,153) 49,917 52,845 (12,908) 226,434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CAP and Cumulative TSR As shown in the charts below, the CEO and Other NEOs’ CAP amounts are generally aligned with the company’s TSR. This is due primarily to the company's use of equity incentives, which are tied directly to stock price in addition to the company’s financial performance. As described in more detail in Compensation of Named Executive Officers, Compensation Discussion and Analysis, Long-Term Stock-Based Compensation beginning on Page 45</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CAP and Net Income As shown in the charts below, the company’s net income has varied significantly in the years presented. This is due in large part to the inclusion of the change in fair value in our equity portfolio in the net income calculation in accordance with FASB, ASU 2016-01, Financial Instruments - Overall (Subtopic 825-10) - Recognition and Measurement of Financial Assets and Financial Liabilities . Stock market volatility throughout the period also affected the valuations of outstanding equity incentives. The Committee does not use net income as a performance objective in any of the performance-based compensation awards.</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CAP and VCR 34</t>
        </is>
      </c>
      <c r="E14" s="4" t="inlineStr">
        <is>
          <t xml:space="preserve"> </t>
        </is>
      </c>
      <c r="F14" s="4" t="inlineStr">
        <is>
          <t xml:space="preserve"> </t>
        </is>
      </c>
      <c r="G14" s="4" t="inlineStr">
        <is>
          <t xml:space="preserve"> </t>
        </is>
      </c>
      <c r="H14" s="4" t="inlineStr">
        <is>
          <t xml:space="preserve"> </t>
        </is>
      </c>
    </row>
    <row r="15">
      <c r="A15" s="4" t="inlineStr">
        <is>
          <t>Total Shareholder Return Amount</t>
        </is>
      </c>
      <c r="B15" s="4" t="inlineStr">
        <is>
          <t xml:space="preserve"> </t>
        </is>
      </c>
      <c r="C15" s="4" t="inlineStr">
        <is>
          <t xml:space="preserve"> </t>
        </is>
      </c>
      <c r="D15" s="7" t="n">
        <v>156.02</v>
      </c>
      <c r="E15" s="8" t="n">
        <v>109.5</v>
      </c>
      <c r="F15" s="8" t="n">
        <v>105.32</v>
      </c>
      <c r="G15" s="8" t="n">
        <v>114.32</v>
      </c>
      <c r="H15" s="8" t="n">
        <v>85.77</v>
      </c>
    </row>
    <row r="16">
      <c r="A16" s="4" t="inlineStr">
        <is>
          <t>Peer Group Total Shareholder Return Amount</t>
        </is>
      </c>
      <c r="B16" s="4" t="inlineStr">
        <is>
          <t xml:space="preserve"> </t>
        </is>
      </c>
      <c r="C16" s="4" t="inlineStr">
        <is>
          <t xml:space="preserve"> </t>
        </is>
      </c>
      <c r="D16" s="8" t="n">
        <v>208.63</v>
      </c>
      <c r="E16" s="8" t="n">
        <v>156.6</v>
      </c>
      <c r="F16" s="8" t="n">
        <v>141.41</v>
      </c>
      <c r="G16" s="8" t="n">
        <v>123.7</v>
      </c>
      <c r="H16" s="8" t="n">
        <v>104.83</v>
      </c>
    </row>
    <row r="17">
      <c r="A17" s="4" t="inlineStr">
        <is>
          <t>Net Income (Loss)</t>
        </is>
      </c>
      <c r="B17" s="4" t="inlineStr">
        <is>
          <t xml:space="preserve"> </t>
        </is>
      </c>
      <c r="C17" s="4" t="inlineStr">
        <is>
          <t xml:space="preserve"> </t>
        </is>
      </c>
      <c r="D17" s="5" t="n">
        <v>2292000000</v>
      </c>
      <c r="E17" s="5" t="n">
        <v>1843000000</v>
      </c>
      <c r="F17" s="5" t="n">
        <v>-487000000</v>
      </c>
      <c r="G17" s="5" t="n">
        <v>2968000000</v>
      </c>
      <c r="H17" s="5" t="n">
        <v>1216000000</v>
      </c>
    </row>
    <row r="18">
      <c r="A18" s="4" t="inlineStr">
        <is>
          <t>Company Selected Measure Amount</t>
        </is>
      </c>
      <c r="B18" s="4" t="inlineStr">
        <is>
          <t xml:space="preserve"> </t>
        </is>
      </c>
      <c r="C18" s="4" t="inlineStr">
        <is>
          <t xml:space="preserve"> </t>
        </is>
      </c>
      <c r="D18" s="9" t="n">
        <v>0.198</v>
      </c>
      <c r="E18" s="9" t="n">
        <v>0.195</v>
      </c>
      <c r="F18" s="9" t="n">
        <v>-0.146</v>
      </c>
      <c r="G18" s="9" t="n">
        <v>0.257</v>
      </c>
      <c r="H18" s="9" t="n">
        <v>0.147</v>
      </c>
    </row>
    <row r="19">
      <c r="A19" s="4" t="inlineStr">
        <is>
          <t>PEO Name</t>
        </is>
      </c>
      <c r="B19" s="4" t="inlineStr">
        <is>
          <t>Steven J. Johnston</t>
        </is>
      </c>
      <c r="C19" s="4" t="inlineStr">
        <is>
          <t>Stephen M. Spray</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ame</t>
        </is>
      </c>
      <c r="B22" s="4" t="inlineStr">
        <is>
          <t xml:space="preserve"> </t>
        </is>
      </c>
      <c r="C22" s="4" t="inlineStr">
        <is>
          <t xml:space="preserve"> </t>
        </is>
      </c>
      <c r="D22" s="4" t="inlineStr">
        <is>
          <t>VCR</t>
        </is>
      </c>
      <c r="E22" s="4" t="inlineStr">
        <is>
          <t xml:space="preserve"> </t>
        </is>
      </c>
      <c r="F22" s="4" t="inlineStr">
        <is>
          <t xml:space="preserve"> </t>
        </is>
      </c>
      <c r="G22" s="4" t="inlineStr">
        <is>
          <t xml:space="preserve"> </t>
        </is>
      </c>
      <c r="H22" s="4" t="inlineStr">
        <is>
          <t xml:space="preserve"> </t>
        </is>
      </c>
    </row>
    <row r="23">
      <c r="A23" s="4" t="inlineStr">
        <is>
          <t>Non-GAAP Measure Description</t>
        </is>
      </c>
      <c r="B23" s="4" t="inlineStr">
        <is>
          <t xml:space="preserve"> </t>
        </is>
      </c>
      <c r="C23" s="4" t="inlineStr">
        <is>
          <t xml:space="preserve"> </t>
        </is>
      </c>
      <c r="D23" s="4" t="inlineStr">
        <is>
          <t>Financial Performance Measures As described in greater detail in “Compensation of Named Executive Officers – Compensation Discussion and Analysis,” the company’s executive compensation program is based on a pay-for-performance philosophy. The metrics that the company uses for both our short-term and long-term performance-based awards are selected to incentivize achievement of both short-term and long-term performance objectives that create value for our enterprise and our shareholders. For 2024, we determined VCR to be the most important financial performance measure used to link company performance to CAP for our CEO and Other NEOs. This performance measure may not have been the most important financial performance measure for years 2020 through 2023, and we may determine a different financial performance measure to be the most important financial performance measure in future years. The Committee established relative VCR compared with the nine companies included in company’s Peer Group as the primary performance objective for annual incentive compensation awards. The relative VCR placement earned payouts at maximum levels for the CEOs and the Other NEOs for 2024. The Committee does not use the S&amp;P Composite 1500 Property &amp; Casualty Insurance Index in setting targets or objectives for performance-based compensation. See Compensation of Named Executive Officers, Compensation Discussion and Analysis, Benchmarking and Peer Group beginning on Page 52 Analysis of the Information Presented in the Pay Versus Performance Table While the Committee uses several performance measures to align executive compensation with company performance, including VCR and 3-year TSR achievement relative to the companies in the Peer Group, not all of those performance measures are presented in the Pay Versus Performance Table and therefore the company’s performance measures do not necessarily align with CAP as calculated in accordance with Item 402(v) of Regulation S-K for a particular year. In accordance with Item 402(v) of Regulation S-K, the company is providing the following descriptions of the relationships between information presented in the Pay Versus Performance Table.</t>
        </is>
      </c>
      <c r="E23" s="4" t="inlineStr">
        <is>
          <t xml:space="preserve"> </t>
        </is>
      </c>
      <c r="F23" s="4" t="inlineStr">
        <is>
          <t xml:space="preserve"> </t>
        </is>
      </c>
      <c r="G23" s="4" t="inlineStr">
        <is>
          <t xml:space="preserve"> </t>
        </is>
      </c>
      <c r="H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Performance Measure, Amount</t>
        </is>
      </c>
      <c r="B26" s="4" t="inlineStr">
        <is>
          <t xml:space="preserve"> </t>
        </is>
      </c>
      <c r="C26" s="4" t="inlineStr">
        <is>
          <t xml:space="preserve"> </t>
        </is>
      </c>
      <c r="D26" s="9" t="n">
        <v>0.365</v>
      </c>
      <c r="E26" s="9" t="n">
        <v>0.277</v>
      </c>
      <c r="F26" s="9" t="n">
        <v>0.053</v>
      </c>
      <c r="G26" s="9" t="n">
        <v>0.588</v>
      </c>
      <c r="H26" s="9" t="n">
        <v>0.265</v>
      </c>
    </row>
    <row r="27">
      <c r="A27" s="4" t="inlineStr">
        <is>
          <t>Name</t>
        </is>
      </c>
      <c r="B27" s="4" t="inlineStr">
        <is>
          <t xml:space="preserve"> </t>
        </is>
      </c>
      <c r="C27" s="4" t="inlineStr">
        <is>
          <t xml:space="preserve"> </t>
        </is>
      </c>
      <c r="D27" s="4" t="inlineStr">
        <is>
          <t>3-year TSR</t>
        </is>
      </c>
      <c r="E27" s="4" t="inlineStr">
        <is>
          <t xml:space="preserve"> </t>
        </is>
      </c>
      <c r="F27" s="4" t="inlineStr">
        <is>
          <t xml:space="preserve"> </t>
        </is>
      </c>
      <c r="G27" s="4" t="inlineStr">
        <is>
          <t xml:space="preserve"> </t>
        </is>
      </c>
      <c r="H27" s="4" t="inlineStr">
        <is>
          <t xml:space="preserve"> </t>
        </is>
      </c>
    </row>
    <row r="28">
      <c r="A28" s="4" t="inlineStr">
        <is>
          <t>Stephen M. Spra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O Total Compensation Amount</t>
        </is>
      </c>
      <c r="B30" s="4" t="inlineStr">
        <is>
          <t xml:space="preserve"> </t>
        </is>
      </c>
      <c r="C30" s="4" t="inlineStr">
        <is>
          <t xml:space="preserve"> </t>
        </is>
      </c>
      <c r="D30" s="5" t="n">
        <v>8784200</v>
      </c>
      <c r="E30" s="5" t="n">
        <v>0</v>
      </c>
      <c r="F30" s="5" t="n">
        <v>0</v>
      </c>
      <c r="G30" s="5" t="n">
        <v>0</v>
      </c>
      <c r="H30" s="5" t="n">
        <v>0</v>
      </c>
    </row>
    <row r="31">
      <c r="A31" s="4" t="inlineStr">
        <is>
          <t>PEO Actually Paid Compensation Amount</t>
        </is>
      </c>
      <c r="B31" s="4" t="inlineStr">
        <is>
          <t xml:space="preserve"> </t>
        </is>
      </c>
      <c r="C31" s="4" t="inlineStr">
        <is>
          <t xml:space="preserve"> </t>
        </is>
      </c>
      <c r="D31" s="6" t="n">
        <v>12671357</v>
      </c>
      <c r="E31" s="6" t="n">
        <v>0</v>
      </c>
      <c r="F31" s="6" t="n">
        <v>0</v>
      </c>
      <c r="G31" s="6" t="n">
        <v>0</v>
      </c>
      <c r="H31" s="6" t="n">
        <v>0</v>
      </c>
    </row>
    <row r="32">
      <c r="A32" s="4" t="inlineStr">
        <is>
          <t>Steven J. Johnst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O Total Compensation Amount</t>
        </is>
      </c>
      <c r="B34" s="4" t="inlineStr">
        <is>
          <t xml:space="preserve"> </t>
        </is>
      </c>
      <c r="C34" s="4" t="inlineStr">
        <is>
          <t xml:space="preserve"> </t>
        </is>
      </c>
      <c r="D34" s="6" t="n">
        <v>9884720</v>
      </c>
      <c r="E34" s="6" t="n">
        <v>8381511</v>
      </c>
      <c r="F34" s="6" t="n">
        <v>7596511</v>
      </c>
      <c r="G34" s="6" t="n">
        <v>6490767</v>
      </c>
      <c r="H34" s="6" t="n">
        <v>3839784</v>
      </c>
    </row>
    <row r="35">
      <c r="A35" s="4" t="inlineStr">
        <is>
          <t>PEO Actually Paid Compensation Amount</t>
        </is>
      </c>
      <c r="B35" s="4" t="inlineStr">
        <is>
          <t xml:space="preserve"> </t>
        </is>
      </c>
      <c r="C35" s="4" t="inlineStr">
        <is>
          <t xml:space="preserve"> </t>
        </is>
      </c>
      <c r="D35" s="6" t="n">
        <v>16217104</v>
      </c>
      <c r="E35" s="6" t="n">
        <v>6659295</v>
      </c>
      <c r="F35" s="6" t="n">
        <v>4720240</v>
      </c>
      <c r="G35" s="6" t="n">
        <v>9608066</v>
      </c>
      <c r="H35" s="6" t="n">
        <v>2332489</v>
      </c>
    </row>
    <row r="36">
      <c r="A36" s="4" t="inlineStr">
        <is>
          <t>PEO | Stephen M. Spray [Member] | Adjustment, Exclusion of Change in Pension Val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justment to Compensation, Amount</t>
        </is>
      </c>
      <c r="B38" s="4" t="inlineStr">
        <is>
          <t xml:space="preserve"> </t>
        </is>
      </c>
      <c r="C38" s="4" t="inlineStr">
        <is>
          <t xml:space="preserve"> </t>
        </is>
      </c>
      <c r="D38" s="6" t="n">
        <v>-234019</v>
      </c>
      <c r="E38" s="6" t="n">
        <v>0</v>
      </c>
      <c r="F38" s="6" t="n">
        <v>0</v>
      </c>
      <c r="G38" s="6" t="n">
        <v>0</v>
      </c>
      <c r="H38" s="6" t="n">
        <v>0</v>
      </c>
    </row>
    <row r="39">
      <c r="A39" s="4" t="inlineStr">
        <is>
          <t>PEO | Stephen M. Spray [Member] | Adjustment, Exclusion of Stock Awards and Option Awar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justment to Compensation, Amount</t>
        </is>
      </c>
      <c r="B41" s="4" t="inlineStr">
        <is>
          <t xml:space="preserve"> </t>
        </is>
      </c>
      <c r="C41" s="4" t="inlineStr">
        <is>
          <t xml:space="preserve"> </t>
        </is>
      </c>
      <c r="D41" s="6" t="n">
        <v>-3240898</v>
      </c>
      <c r="E41" s="6" t="n">
        <v>0</v>
      </c>
      <c r="F41" s="6" t="n">
        <v>0</v>
      </c>
      <c r="G41" s="6" t="n">
        <v>0</v>
      </c>
      <c r="H41" s="6" t="n">
        <v>0</v>
      </c>
    </row>
    <row r="42">
      <c r="A42" s="4" t="inlineStr">
        <is>
          <t>PEO | Stephen M. Spray [Member] | Adjustment, Inclusion of Pension Service Co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to Compensation, Amount</t>
        </is>
      </c>
      <c r="B44" s="4" t="inlineStr">
        <is>
          <t xml:space="preserve"> </t>
        </is>
      </c>
      <c r="C44" s="4" t="inlineStr">
        <is>
          <t xml:space="preserve"> </t>
        </is>
      </c>
      <c r="D44" s="6" t="n">
        <v>104569</v>
      </c>
      <c r="E44" s="6" t="n">
        <v>0</v>
      </c>
      <c r="F44" s="6" t="n">
        <v>0</v>
      </c>
      <c r="G44" s="6" t="n">
        <v>0</v>
      </c>
      <c r="H44" s="6" t="n">
        <v>0</v>
      </c>
    </row>
    <row r="45">
      <c r="A45" s="4" t="inlineStr">
        <is>
          <t>PEO | Stephen M. Spray [Member] | Adjustment, Equity Award Adjust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to Compensation, Amount</t>
        </is>
      </c>
      <c r="B47" s="4" t="inlineStr">
        <is>
          <t xml:space="preserve"> </t>
        </is>
      </c>
      <c r="C47" s="4" t="inlineStr">
        <is>
          <t xml:space="preserve"> </t>
        </is>
      </c>
      <c r="D47" s="6" t="n">
        <v>7257505</v>
      </c>
      <c r="E47" s="6" t="n">
        <v>0</v>
      </c>
      <c r="F47" s="6" t="n">
        <v>0</v>
      </c>
      <c r="G47" s="6" t="n">
        <v>0</v>
      </c>
      <c r="H47" s="6" t="n">
        <v>0</v>
      </c>
    </row>
    <row r="48">
      <c r="A48" s="4" t="inlineStr">
        <is>
          <t>PEO | Stephen M. Spray [Member] | Equity Awards Granted During the Year, Unves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 Equity Awards</t>
        </is>
      </c>
      <c r="B50" s="4" t="inlineStr">
        <is>
          <t xml:space="preserve"> </t>
        </is>
      </c>
      <c r="C50" s="4" t="inlineStr">
        <is>
          <t xml:space="preserve"> </t>
        </is>
      </c>
      <c r="D50" s="6" t="n">
        <v>5607753</v>
      </c>
      <c r="E50" s="4" t="inlineStr">
        <is>
          <t xml:space="preserve"> </t>
        </is>
      </c>
      <c r="F50" s="4" t="inlineStr">
        <is>
          <t xml:space="preserve"> </t>
        </is>
      </c>
      <c r="G50" s="4" t="inlineStr">
        <is>
          <t xml:space="preserve"> </t>
        </is>
      </c>
      <c r="H50" s="4" t="inlineStr">
        <is>
          <t xml:space="preserve"> </t>
        </is>
      </c>
    </row>
    <row r="51">
      <c r="A51" s="4" t="inlineStr">
        <is>
          <t>PEO | Stephen M. Spray [Member] | Equity Awards Granted in Prior Years, Unves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 Equity Awards</t>
        </is>
      </c>
      <c r="B53" s="4" t="inlineStr">
        <is>
          <t xml:space="preserve"> </t>
        </is>
      </c>
      <c r="C53" s="4" t="inlineStr">
        <is>
          <t xml:space="preserve"> </t>
        </is>
      </c>
      <c r="D53" s="6" t="n">
        <v>1511571</v>
      </c>
      <c r="E53" s="4" t="inlineStr">
        <is>
          <t xml:space="preserve"> </t>
        </is>
      </c>
      <c r="F53" s="4" t="inlineStr">
        <is>
          <t xml:space="preserve"> </t>
        </is>
      </c>
      <c r="G53" s="4" t="inlineStr">
        <is>
          <t xml:space="preserve"> </t>
        </is>
      </c>
      <c r="H53" s="4" t="inlineStr">
        <is>
          <t xml:space="preserve"> </t>
        </is>
      </c>
    </row>
    <row r="54">
      <c r="A54" s="4" t="inlineStr">
        <is>
          <t>PEO | Stephen M. Spray [Member] | Equity Awards Granted During the Year, Ves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 Equity Awards</t>
        </is>
      </c>
      <c r="B56" s="4" t="inlineStr">
        <is>
          <t xml:space="preserve"> </t>
        </is>
      </c>
      <c r="C56" s="4" t="inlineStr">
        <is>
          <t xml:space="preserve"> </t>
        </is>
      </c>
      <c r="D56" s="6" t="n">
        <v>0</v>
      </c>
      <c r="E56" s="6" t="n">
        <v>0</v>
      </c>
      <c r="F56" s="6" t="n">
        <v>0</v>
      </c>
      <c r="G56" s="6" t="n">
        <v>0</v>
      </c>
      <c r="H56" s="6" t="n">
        <v>0</v>
      </c>
    </row>
    <row r="57">
      <c r="A57" s="4" t="inlineStr">
        <is>
          <t>PEO | Stephen M. Spray [Member] | Equity Awards Granted in Prior Years, Ves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 Equity Awards</t>
        </is>
      </c>
      <c r="B59" s="4" t="inlineStr">
        <is>
          <t xml:space="preserve"> </t>
        </is>
      </c>
      <c r="C59" s="4" t="inlineStr">
        <is>
          <t xml:space="preserve"> </t>
        </is>
      </c>
      <c r="D59" s="6" t="n">
        <v>138181</v>
      </c>
      <c r="E59" s="4" t="inlineStr">
        <is>
          <t xml:space="preserve"> </t>
        </is>
      </c>
      <c r="F59" s="4" t="inlineStr">
        <is>
          <t xml:space="preserve"> </t>
        </is>
      </c>
      <c r="G59" s="4" t="inlineStr">
        <is>
          <t xml:space="preserve"> </t>
        </is>
      </c>
      <c r="H59" s="4" t="inlineStr">
        <is>
          <t xml:space="preserve"> </t>
        </is>
      </c>
    </row>
    <row r="60">
      <c r="A60" s="4" t="inlineStr">
        <is>
          <t>PEO | Stephen M. Spray [Member] | Equity Awards that Failed to Meet Vesting Condi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 Equity Awards</t>
        </is>
      </c>
      <c r="B62" s="4" t="inlineStr">
        <is>
          <t xml:space="preserve"> </t>
        </is>
      </c>
      <c r="C62" s="4" t="inlineStr">
        <is>
          <t xml:space="preserve"> </t>
        </is>
      </c>
      <c r="D62" s="6" t="n">
        <v>0</v>
      </c>
      <c r="E62" s="6" t="n">
        <v>0</v>
      </c>
      <c r="F62" s="6" t="n">
        <v>0</v>
      </c>
      <c r="G62" s="6" t="n">
        <v>0</v>
      </c>
      <c r="H62" s="6" t="n">
        <v>0</v>
      </c>
    </row>
    <row r="63">
      <c r="A63" s="4" t="inlineStr">
        <is>
          <t>PEO | Steven J. Johnston [Member] | Adjustment, Exclusion of Change in Pension Valu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4" t="inlineStr">
        <is>
          <t xml:space="preserve"> </t>
        </is>
      </c>
      <c r="C65" s="4" t="inlineStr">
        <is>
          <t xml:space="preserve"> </t>
        </is>
      </c>
      <c r="D65" s="6" t="n">
        <v>0</v>
      </c>
      <c r="E65" s="6" t="n">
        <v>0</v>
      </c>
      <c r="F65" s="6" t="n">
        <v>0</v>
      </c>
      <c r="G65" s="6" t="n">
        <v>0</v>
      </c>
      <c r="H65" s="6" t="n">
        <v>0</v>
      </c>
    </row>
    <row r="66">
      <c r="A66" s="4" t="inlineStr">
        <is>
          <t>PEO | Steven J. Johnston [Member] | Adjustment, Exclusion of Stock Awards and Option Awar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B68" s="4" t="inlineStr">
        <is>
          <t xml:space="preserve"> </t>
        </is>
      </c>
      <c r="C68" s="4" t="inlineStr">
        <is>
          <t xml:space="preserve"> </t>
        </is>
      </c>
      <c r="D68" s="6" t="n">
        <v>-3875683</v>
      </c>
      <c r="E68" s="6" t="n">
        <v>-4540234</v>
      </c>
      <c r="F68" s="6" t="n">
        <v>-3914926</v>
      </c>
      <c r="G68" s="6" t="n">
        <v>-2511095</v>
      </c>
      <c r="H68" s="6" t="n">
        <v>-2069478</v>
      </c>
    </row>
    <row r="69">
      <c r="A69" s="4" t="inlineStr">
        <is>
          <t>PEO | Steven J. Johnston [Member] | Adjustment, Inclusion of Pension Service Co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4" t="inlineStr">
        <is>
          <t xml:space="preserve"> </t>
        </is>
      </c>
      <c r="C71" s="4" t="inlineStr">
        <is>
          <t xml:space="preserve"> </t>
        </is>
      </c>
      <c r="D71" s="6" t="n">
        <v>0</v>
      </c>
      <c r="E71" s="6" t="n">
        <v>0</v>
      </c>
      <c r="F71" s="6" t="n">
        <v>0</v>
      </c>
      <c r="G71" s="6" t="n">
        <v>0</v>
      </c>
      <c r="H71" s="6" t="n">
        <v>0</v>
      </c>
    </row>
    <row r="72">
      <c r="A72" s="4" t="inlineStr">
        <is>
          <t>PEO | Steven J. Johnston [Member] | Adjustment, Equity Award Adjust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 to Compensation, Amount</t>
        </is>
      </c>
      <c r="B74" s="4" t="inlineStr">
        <is>
          <t xml:space="preserve"> </t>
        </is>
      </c>
      <c r="C74" s="4" t="inlineStr">
        <is>
          <t xml:space="preserve"> </t>
        </is>
      </c>
      <c r="D74" s="6" t="n">
        <v>10208067</v>
      </c>
      <c r="E74" s="6" t="n">
        <v>2818018</v>
      </c>
      <c r="F74" s="6" t="n">
        <v>1038655</v>
      </c>
      <c r="G74" s="6" t="n">
        <v>5628394</v>
      </c>
      <c r="H74" s="6" t="n">
        <v>562183</v>
      </c>
    </row>
    <row r="75">
      <c r="A75" s="4" t="inlineStr">
        <is>
          <t>PEO | Steven J. Johnston [Member] | Equity Awards Granted During the Year, Unves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Compensation Amount, Equity Awards</t>
        </is>
      </c>
      <c r="B77" s="4" t="inlineStr">
        <is>
          <t xml:space="preserve"> </t>
        </is>
      </c>
      <c r="C77" s="4" t="inlineStr">
        <is>
          <t xml:space="preserve"> </t>
        </is>
      </c>
      <c r="D77" s="6" t="n">
        <v>6706612</v>
      </c>
      <c r="E77" s="6" t="n">
        <v>2856060</v>
      </c>
      <c r="F77" s="6" t="n">
        <v>2225211</v>
      </c>
      <c r="G77" s="6" t="n">
        <v>3544638</v>
      </c>
      <c r="H77" s="6" t="n">
        <v>1537273</v>
      </c>
    </row>
    <row r="78">
      <c r="A78" s="4" t="inlineStr">
        <is>
          <t>PEO | Steven J. Johnston [Member] | Equity Awards Granted in Prior Years, Unves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Compensation Amount, Equity Awards</t>
        </is>
      </c>
      <c r="B80" s="4" t="inlineStr">
        <is>
          <t xml:space="preserve"> </t>
        </is>
      </c>
      <c r="C80" s="4" t="inlineStr">
        <is>
          <t xml:space="preserve"> </t>
        </is>
      </c>
      <c r="D80" s="6" t="n">
        <v>3198808</v>
      </c>
      <c r="E80" s="6" t="n">
        <v>-939055</v>
      </c>
      <c r="F80" s="6" t="n">
        <v>-1787489</v>
      </c>
      <c r="G80" s="6" t="n">
        <v>1504404</v>
      </c>
      <c r="H80" s="6" t="n">
        <v>-1305778</v>
      </c>
    </row>
    <row r="81">
      <c r="A81" s="4" t="inlineStr">
        <is>
          <t>PEO | Steven J. Johnston [Member] | Equity Awards Granted During the Year, Ves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 to Compensation Amount, Equity Awards</t>
        </is>
      </c>
      <c r="B83" s="4" t="inlineStr">
        <is>
          <t xml:space="preserve"> </t>
        </is>
      </c>
      <c r="C83" s="4" t="inlineStr">
        <is>
          <t xml:space="preserve"> </t>
        </is>
      </c>
      <c r="D83" s="6" t="n">
        <v>0</v>
      </c>
      <c r="E83" s="6" t="n">
        <v>0</v>
      </c>
      <c r="F83" s="6" t="n">
        <v>0</v>
      </c>
      <c r="G83" s="6" t="n">
        <v>0</v>
      </c>
      <c r="H83" s="6" t="n">
        <v>0</v>
      </c>
    </row>
    <row r="84">
      <c r="A84" s="4" t="inlineStr">
        <is>
          <t>PEO | Steven J. Johnston [Member] | Equity Awards Granted in Prior Years, Ves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to Compensation Amount, Equity Awards</t>
        </is>
      </c>
      <c r="B86" s="4" t="inlineStr">
        <is>
          <t xml:space="preserve"> </t>
        </is>
      </c>
      <c r="C86" s="4" t="inlineStr">
        <is>
          <t xml:space="preserve"> </t>
        </is>
      </c>
      <c r="D86" s="6" t="n">
        <v>302647</v>
      </c>
      <c r="E86" s="6" t="n">
        <v>901013</v>
      </c>
      <c r="F86" s="6" t="n">
        <v>600933</v>
      </c>
      <c r="G86" s="6" t="n">
        <v>579352</v>
      </c>
      <c r="H86" s="6" t="n">
        <v>330688</v>
      </c>
    </row>
    <row r="87">
      <c r="A87" s="4" t="inlineStr">
        <is>
          <t>PEO | Steven J. Johnston [Member] | Equity Awards that Failed to Meet Vesting Condi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justment to Compensation Amount, Equity Awards</t>
        </is>
      </c>
      <c r="B89" s="4" t="inlineStr">
        <is>
          <t xml:space="preserve"> </t>
        </is>
      </c>
      <c r="C89" s="4" t="inlineStr">
        <is>
          <t xml:space="preserve"> </t>
        </is>
      </c>
      <c r="D89" s="6" t="n">
        <v>0</v>
      </c>
      <c r="E89" s="6" t="n">
        <v>0</v>
      </c>
      <c r="F89" s="6" t="n">
        <v>0</v>
      </c>
      <c r="G89" s="6" t="n">
        <v>0</v>
      </c>
      <c r="H89" s="6" t="n">
        <v>0</v>
      </c>
    </row>
    <row r="90">
      <c r="A90" s="4" t="inlineStr">
        <is>
          <t>Non-PEO NEO | Adjustment, Exclusion of Change in Pension Valu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 to Compensation, Amount</t>
        </is>
      </c>
      <c r="B92" s="4" t="inlineStr">
        <is>
          <t xml:space="preserve"> </t>
        </is>
      </c>
      <c r="C92" s="4" t="inlineStr">
        <is>
          <t xml:space="preserve"> </t>
        </is>
      </c>
      <c r="D92" s="6" t="n">
        <v>-36675</v>
      </c>
      <c r="E92" s="6" t="n">
        <v>-99559</v>
      </c>
      <c r="F92" s="6" t="n">
        <v>0</v>
      </c>
      <c r="G92" s="6" t="n">
        <v>-65495</v>
      </c>
      <c r="H92" s="6" t="n">
        <v>-182623</v>
      </c>
    </row>
    <row r="93">
      <c r="A93" s="4" t="inlineStr">
        <is>
          <t>Non-PEO NEO | Adjustment, Exclusion of Stock Awards and Option Award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djustment to Compensation, Amount</t>
        </is>
      </c>
      <c r="B95" s="4" t="inlineStr">
        <is>
          <t xml:space="preserve"> </t>
        </is>
      </c>
      <c r="C95" s="4" t="inlineStr">
        <is>
          <t xml:space="preserve"> </t>
        </is>
      </c>
      <c r="D95" s="6" t="n">
        <v>-1521613</v>
      </c>
      <c r="E95" s="6" t="n">
        <v>-1987382</v>
      </c>
      <c r="F95" s="6" t="n">
        <v>-1699967</v>
      </c>
      <c r="G95" s="6" t="n">
        <v>-1117955</v>
      </c>
      <c r="H95" s="6" t="n">
        <v>-896434</v>
      </c>
    </row>
    <row r="96">
      <c r="A96" s="4" t="inlineStr">
        <is>
          <t>Non-PEO NEO | Adjustment, Inclusion of Pension Service Co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djustment to Compensation, Amount</t>
        </is>
      </c>
      <c r="B98" s="4" t="inlineStr">
        <is>
          <t xml:space="preserve"> </t>
        </is>
      </c>
      <c r="C98" s="4" t="inlineStr">
        <is>
          <t xml:space="preserve"> </t>
        </is>
      </c>
      <c r="D98" s="6" t="n">
        <v>122795</v>
      </c>
      <c r="E98" s="6" t="n">
        <v>20415</v>
      </c>
      <c r="F98" s="6" t="n">
        <v>21559</v>
      </c>
      <c r="G98" s="6" t="n">
        <v>24446</v>
      </c>
      <c r="H98" s="6" t="n">
        <v>13047</v>
      </c>
    </row>
    <row r="99">
      <c r="A99" s="4" t="inlineStr">
        <is>
          <t>Non-PEO NEO | Adjustment, Equity Award Adjustm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djustment to Compensation, Amount</t>
        </is>
      </c>
      <c r="B101" s="4" t="inlineStr">
        <is>
          <t xml:space="preserve"> </t>
        </is>
      </c>
      <c r="C101" s="4" t="inlineStr">
        <is>
          <t xml:space="preserve"> </t>
        </is>
      </c>
      <c r="D101" s="6" t="n">
        <v>3853800</v>
      </c>
      <c r="E101" s="6" t="n">
        <v>1262870</v>
      </c>
      <c r="F101" s="6" t="n">
        <v>415361</v>
      </c>
      <c r="G101" s="6" t="n">
        <v>2424857</v>
      </c>
      <c r="H101" s="6" t="n">
        <v>226434</v>
      </c>
    </row>
    <row r="102">
      <c r="A102" s="4" t="inlineStr">
        <is>
          <t>Non-PEO NEO | Equity Awards Granted During the Year, Unveste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justment to Compensation Amount, Equity Awards</t>
        </is>
      </c>
      <c r="B104" s="4" t="inlineStr">
        <is>
          <t xml:space="preserve"> </t>
        </is>
      </c>
      <c r="C104" s="4" t="inlineStr">
        <is>
          <t xml:space="preserve"> </t>
        </is>
      </c>
      <c r="D104" s="6" t="n">
        <v>2604380</v>
      </c>
      <c r="E104" s="6" t="n">
        <v>1265153</v>
      </c>
      <c r="F104" s="6" t="n">
        <v>835910</v>
      </c>
      <c r="G104" s="6" t="n">
        <v>1563008</v>
      </c>
      <c r="H104" s="6" t="n">
        <v>596733</v>
      </c>
    </row>
    <row r="105">
      <c r="A105" s="4" t="inlineStr">
        <is>
          <t>Non-PEO NEO | Equity Awards Granted in Prior Years, Unvest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djustment to Compensation Amount, Equity Awards</t>
        </is>
      </c>
      <c r="B107" s="4" t="inlineStr">
        <is>
          <t xml:space="preserve"> </t>
        </is>
      </c>
      <c r="C107" s="4" t="inlineStr">
        <is>
          <t xml:space="preserve"> </t>
        </is>
      </c>
      <c r="D107" s="6" t="n">
        <v>1147217</v>
      </c>
      <c r="E107" s="6" t="n">
        <v>-370422</v>
      </c>
      <c r="F107" s="6" t="n">
        <v>-698989</v>
      </c>
      <c r="G107" s="6" t="n">
        <v>628049</v>
      </c>
      <c r="H107" s="6" t="n">
        <v>-460153</v>
      </c>
    </row>
    <row r="108">
      <c r="A108" s="4" t="inlineStr">
        <is>
          <t>Non-PEO NEO | Equity Awards Granted During the Year, Ves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djustment to Compensation Amount, Equity Awards</t>
        </is>
      </c>
      <c r="B110" s="4" t="inlineStr">
        <is>
          <t xml:space="preserve"> </t>
        </is>
      </c>
      <c r="C110" s="4" t="inlineStr">
        <is>
          <t xml:space="preserve"> </t>
        </is>
      </c>
      <c r="D110" s="6" t="n">
        <v>0</v>
      </c>
      <c r="E110" s="6" t="n">
        <v>0</v>
      </c>
      <c r="F110" s="6" t="n">
        <v>95540</v>
      </c>
      <c r="G110" s="6" t="n">
        <v>0</v>
      </c>
      <c r="H110" s="6" t="n">
        <v>49917</v>
      </c>
    </row>
    <row r="111">
      <c r="A111" s="4" t="inlineStr">
        <is>
          <t>Non-PEO NEO | Equity Awards Granted in Prior Years, Veste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djustment to Compensation Amount, Equity Awards</t>
        </is>
      </c>
      <c r="B113" s="4" t="inlineStr">
        <is>
          <t xml:space="preserve"> </t>
        </is>
      </c>
      <c r="C113" s="4" t="inlineStr">
        <is>
          <t xml:space="preserve"> </t>
        </is>
      </c>
      <c r="D113" s="6" t="n">
        <v>102203</v>
      </c>
      <c r="E113" s="6" t="n">
        <v>368139</v>
      </c>
      <c r="F113" s="6" t="n">
        <v>197696</v>
      </c>
      <c r="G113" s="6" t="n">
        <v>233800</v>
      </c>
      <c r="H113" s="6" t="n">
        <v>52845</v>
      </c>
    </row>
    <row r="114">
      <c r="A114" s="4" t="inlineStr">
        <is>
          <t>Non-PEO NEO | Equity Awards that Failed to Meet Vesting Conditio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djustment to Compensation Amount, Equity Awards</t>
        </is>
      </c>
      <c r="B116" s="4" t="inlineStr">
        <is>
          <t xml:space="preserve"> </t>
        </is>
      </c>
      <c r="C116" s="4" t="inlineStr">
        <is>
          <t xml:space="preserve"> </t>
        </is>
      </c>
      <c r="D116" s="5" t="n">
        <v>0</v>
      </c>
      <c r="E116" s="5" t="n">
        <v>0</v>
      </c>
      <c r="F116" s="5" t="n">
        <v>-14796</v>
      </c>
      <c r="G116" s="5" t="n">
        <v>0</v>
      </c>
      <c r="H116" s="5" t="n">
        <v>-12908</v>
      </c>
    </row>
  </sheetData>
  <mergeCells count="2">
    <mergeCell ref="A1:A2"/>
    <mergeCell ref="D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55:14Z</dcterms:created>
  <dcterms:modified xmlns:dcterms="http://purl.org/dc/terms/" xmlns:xsi="http://www.w3.org/2001/XMLSchema-instance" xsi:type="dcterms:W3CDTF">2025-03-03T20:55:14Z</dcterms:modified>
</cp:coreProperties>
</file>